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
		2021</t>
        </is>
      </c>
    </row>
    <row r="9">
      <c r="A9" s="4" t="inlineStr">
        <is>
          <t>Document Effective Date</t>
        </is>
      </c>
      <c r="B9" s="4" t="inlineStr">
        <is>
          <t>dei_DocumentEffectiveDate</t>
        </is>
      </c>
      <c r="C9" s="4" t="inlineStr">
        <is>
          <t>Apr. 1,
		2021</t>
        </is>
      </c>
    </row>
    <row r="10">
      <c r="A10" s="4" t="inlineStr">
        <is>
          <t>Prospectus Date</t>
        </is>
      </c>
      <c r="B10" s="4" t="inlineStr">
        <is>
          <t>rr_ProspectusDate</t>
        </is>
      </c>
      <c r="C10" s="4" t="inlineStr">
        <is>
          <t>Dec. 2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01, 2021</t>
        </is>
      </c>
    </row>
    <row r="2">
      <c r="A2" s="4" t="inlineStr">
        <is>
          <t>Pacer Swan SOS Conservative (April) ETF</t>
        </is>
      </c>
    </row>
    <row r="3">
      <c r="A3" s="4" t="inlineStr">
        <is>
          <t>Pacer Swan SOS Conservative (April) ETF</t>
        </is>
      </c>
    </row>
    <row r="4">
      <c r="A4" s="4" t="inlineStr">
        <is>
          <t>Pacer Swan SOS Conservative (April) ETF (PSCW) (the “Fund”) Supplement dated April 1, 2021 to the Prospectus dated December 23, 2020, as previously supplemented Effective immediately, the Fund’s “Investment Objective” in the Summary Section of the Prospectus is deleted and replaced with the following: The Pacer Swan SOS Conservative (April) ETF (the “Fund”) seeks to provide investors with returns that, before fees and expenses of the Fund, match those of the SPDR ® S&amp;P 500 ® ETF Trust (the “Underlying ETF”) up to a predetermined upside cap of 9.10% (before fees and expenses of the Fund) and 8.35% (after fees and expenses of the Fund), while providing a buffer against Underlying ETF losses between 5% and 30% over the period from April 1, 2021 to March 31, 2022. Effective immediately, the following table replaces the table located in “Principal Investment Strategies of the Fund” in the Fund’s Summary Section of the Prospectus: Investment Investment Buffer Cap (before Fund Cap (after Fund April 1, 2021 March 31, 2022 5% to 30% 9.10% 8.35%</t>
        </is>
      </c>
    </row>
    <row r="5">
      <c r="A5" s="4" t="inlineStr">
        <is>
          <t>Investment Objective</t>
        </is>
      </c>
    </row>
    <row r="6">
      <c r="A6" s="4" t="inlineStr">
        <is>
          <t xml:space="preserve">The Pacer Swan SOS Conservative (April) ETF (the “Fund”) seeks to provide investors with returns that, before fees and expenses of the Fund, match those of the SPDR ® S&amp;P 500 ® </t>
        </is>
      </c>
    </row>
    <row r="7">
      <c r="A7" s="4" t="inlineStr">
        <is>
          <t>Principal Investment Strategies</t>
        </is>
      </c>
    </row>
    <row r="8">
      <c r="A8" s="4" t="inlineStr">
        <is>
          <t>Investment Investment Buffer Cap (before Fund Cap (after Fund April 1, 2021 March 31, 2022 5% to 30% 9.10% 8.35%</t>
        </is>
      </c>
    </row>
    <row r="9">
      <c r="A9" s="4" t="inlineStr">
        <is>
          <t>Please retain this Supplement with your Prospectus for future reference.</t>
        </is>
      </c>
    </row>
    <row r="10">
      <c r="A10" s="4" t="inlineStr">
        <is>
          <t>Pacer Swan SOS Moderate (April) ETF</t>
        </is>
      </c>
    </row>
    <row r="11">
      <c r="A11" s="4" t="inlineStr">
        <is>
          <t>Pacer Swan SOS Moderate (April) ETF</t>
        </is>
      </c>
    </row>
    <row r="12">
      <c r="A12" s="4" t="inlineStr">
        <is>
          <t>Pacer Swan SOS Moderate (April) ETF (PSMR) (the “Fund”) Supplement dated April 1, 2021 to the Prospectus dated December 23, 2020, as previously supplemented Effective immediately, the Fund’s “Investment Objective” in the Summary Section of the Prospectus is deleted and replaced with the following: The Pacer Swan SOS Moderate (April) ETF (the “Fund”) seeks to provide investors with returns that, before fees and expenses of the Fund, match those of the SPDR® S&amp;P 500® ETF Trust (“the Underlying ETF”) up to a predetermined upside cap of 10.48% (before fees and expenses of the Fund) and 9.73% (after fees and expenses of the Fund), while providing a buffer against the first 15% of Underlying ETF losses, over the period from April 1, 2021 to March 31, 2022. Effective immediately, the following table replaces the table located in “Principal Investment Strategies of the Fund” in the Fund’s Summary Section of the Prospectus: Investment Investment Buffer Cap (before Fund Cap (after Fund April 1, 2021 March 31, 2022 15% 10.48% 9.73%</t>
        </is>
      </c>
    </row>
    <row r="13">
      <c r="A13" s="4" t="inlineStr">
        <is>
          <t>Investment Objective</t>
        </is>
      </c>
    </row>
    <row r="14">
      <c r="A14" s="4" t="inlineStr">
        <is>
          <t>The Pacer Swan SOS Moderate (April) ETF (the “Fund”) seeks to provide investors with returns that, before fees and expenses of the Fund, match those of the SPDR® S&amp;amp;P 500® ETF Trust (“the Underlying ETF”) up to a predetermined upside cap of 10.48% (before fees and expenses of the Fund) and 9.73% (after fees and expenses of the Fund), while providing a buffer against the first 15% of Underlying ETF losses, over the period from April 1, 2021 to March 31, 2022.</t>
        </is>
      </c>
    </row>
    <row r="15">
      <c r="A15" s="4" t="inlineStr">
        <is>
          <t>Principal Investment Strategies</t>
        </is>
      </c>
    </row>
    <row r="16">
      <c r="A16" s="4" t="inlineStr">
        <is>
          <t>Investment Investment Buffer Cap (before Fund Cap (after Fund April 1, 2021 March 31, 2022 15% 10.48% 9.73%</t>
        </is>
      </c>
    </row>
    <row r="17">
      <c r="A17" s="4" t="inlineStr">
        <is>
          <t>Please retain this Supplement with your Prospectus for future reference.</t>
        </is>
      </c>
    </row>
    <row r="18">
      <c r="A18" s="4" t="inlineStr">
        <is>
          <t>Pacer Swan SOS Flex (April) ETF</t>
        </is>
      </c>
    </row>
    <row r="19">
      <c r="A19" s="4" t="inlineStr">
        <is>
          <t>Pacer Swan SOS Flex (April) ETF</t>
        </is>
      </c>
    </row>
    <row r="20">
      <c r="A20" s="4" t="inlineStr">
        <is>
          <t>Pacer Swan SOS Flex (April) ETF (PSFM) (the “Fund”) Supplement dated April 1, 2021 to the Prospectus dated December 23, 2020, as previously supplemented Effective immediately, the Fund’s “Investment Objective” in the Summary Section of the Prospectus is deleted and replaced with the following: The Pacer Swan SOS Flex (April) ETF (the “Fund”) seeks to provide investors with returns that match those of the SPDR® S&amp;P 500® ETF Trust (the “Underlying ETF”) up to a predetermined upside cap of 16.04% (before fees and expenses of the Fund) and 15.29% (after fees and expenses of the Fund), while providing a buffer against the first 20% of Underlying ETF losses with the benefits of such buffer declining from 20% to 0% for Underlying ETF losses between 20% and 40%, over the period from April 1, 2021 to March 31, 2022. Effective immediately, the following table replaces the table located in “Principal Investment Strategies of the Fund” in the Fund’s Summary Section of the Prospectus: Investment Investment Full Fading Cap (before Fund Cap (after Fund April 1, 2021 March 31, 2022 20% 20% to 40% 16.04% 15.29%</t>
        </is>
      </c>
    </row>
    <row r="21">
      <c r="A21" s="4" t="inlineStr">
        <is>
          <t>Investment Objective</t>
        </is>
      </c>
    </row>
    <row r="22">
      <c r="A22" s="4" t="inlineStr">
        <is>
          <t>The Pacer Swan SOS Flex (April) ETF (the “Fund”) seeks to provide investors with returns that match those of the SPDR® S&amp;amp;P 500® ETF Trust (the “Underlying ETF”) up to a predetermined upside cap of 16.04% (before fees and expenses of the Fund) and 15.29% (after fees and expenses of the Fund), while providing a buffer against the first 20% of Underlying ETF losses with the benefits of such buffer declining from 20% to 0% for Underlying ETF losses between 20% and 40%, over the period from April 1, 2021 to March 31, 2022.</t>
        </is>
      </c>
    </row>
    <row r="23">
      <c r="A23" s="4" t="inlineStr">
        <is>
          <t>Principal Investment Strategies</t>
        </is>
      </c>
    </row>
    <row r="24">
      <c r="A24" s="4" t="inlineStr">
        <is>
          <t>Investment Investment Full Fading Cap (before Fund Cap (after Fund April 1, 2021 March 31, 2022 20% 20% to 40% 16.04% 15.29%</t>
        </is>
      </c>
    </row>
    <row r="25">
      <c r="A25" s="4" t="inlineStr">
        <is>
          <t>Please retain this Supplement with your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Pacer Swan SOS Conservative (April) ETF</t>
        </is>
      </c>
    </row>
    <row r="3">
      <c r="A3" s="3" t="inlineStr">
        <is>
          <t>Prospectus [Line Items]</t>
        </is>
      </c>
      <c r="B3" s="4" t="inlineStr">
        <is>
          <t>rr_ProspectusLineItems</t>
        </is>
      </c>
    </row>
    <row r="4">
      <c r="A4" s="4" t="inlineStr">
        <is>
          <t>Risk/Return [Heading]</t>
        </is>
      </c>
      <c r="B4" s="4" t="inlineStr">
        <is>
          <t>rr_RiskReturnHeading</t>
        </is>
      </c>
      <c r="C4" s="4" t="inlineStr">
        <is>
          <t>Pacer Swan SOS Conservative (April) ETF</t>
        </is>
      </c>
    </row>
    <row r="5">
      <c r="A5" s="4" t="inlineStr">
        <is>
          <t>Supplement to Prospectus [Text Block]</t>
        </is>
      </c>
      <c r="B5" s="4" t="inlineStr">
        <is>
          <t>rr_SupplementToProspectusTextBlock</t>
        </is>
      </c>
      <c r="C5" s="4" t="inlineStr">
        <is>
          <t>Pacer Swan SOS Conservative (April) ETF (PSCW) (the “Fund”) Supplement dated April 1, 2021 to the Prospectus dated December 23, 2020, as previously supplemented Effective immediately, the Fund’s “Investment Objective” in the Summary Section of the Prospectus is deleted and replaced with the following: The Pacer Swan SOS Conservative (April) ETF (the “Fund”) seeks to provide investors with returns that, before fees and expenses of the Fund, match those of the SPDR ® S&amp;P 500 ® ETF Trust (the “Underlying ETF”) up to a predetermined upside cap of 9.10% (before fees and expenses of the Fund) and 8.35% (after fees and expenses of the Fund), while providing a buffer against Underlying ETF losses between 5% and 30% over the period from April 1, 2021 to March 31, 2022. Effective immediately, the following table replaces the table located in “Principal Investment Strategies of the Fund” in the Fund’s Summary Section of the Prospectus: Investment Investment Buffer Cap (before Fund Cap (after Fund April 1, 2021 March 31, 2022 5% to 30% 9.10% 8.35%</t>
        </is>
      </c>
    </row>
    <row r="6">
      <c r="A6" s="4" t="inlineStr">
        <is>
          <t>Objective [Heading]</t>
        </is>
      </c>
      <c r="B6" s="4" t="inlineStr">
        <is>
          <t>rr_ObjectiveHeading</t>
        </is>
      </c>
      <c r="C6" s="4" t="inlineStr">
        <is>
          <t>Investment Objective</t>
        </is>
      </c>
    </row>
    <row r="7">
      <c r="A7" s="4" t="inlineStr">
        <is>
          <t>Objective, Primary [Text Block]</t>
        </is>
      </c>
      <c r="B7" s="4" t="inlineStr">
        <is>
          <t>rr_ObjectivePrimaryTextBlock</t>
        </is>
      </c>
      <c r="C7" s="4" t="inlineStr">
        <is>
          <t xml:space="preserve">The Pacer Swan SOS Conservative (April) ETF (the “Fund”) seeks to provide investors with returns that, before fees and expenses of the Fund, match those of the SPDR ® S&amp;P 500 ® </t>
        </is>
      </c>
    </row>
    <row r="8">
      <c r="A8" s="4" t="inlineStr">
        <is>
          <t>Strategy [Heading]</t>
        </is>
      </c>
      <c r="B8" s="4" t="inlineStr">
        <is>
          <t>rr_StrategyHeading</t>
        </is>
      </c>
      <c r="C8" s="4" t="inlineStr">
        <is>
          <t>Principal Investment Strategies</t>
        </is>
      </c>
    </row>
    <row r="9">
      <c r="A9" s="4" t="inlineStr">
        <is>
          <t>Strategy Narrative [Text Block]</t>
        </is>
      </c>
      <c r="B9" s="4" t="inlineStr">
        <is>
          <t>rr_StrategyNarrativeTextBlock</t>
        </is>
      </c>
      <c r="C9" s="4" t="inlineStr">
        <is>
          <t>Investment Investment Buffer Cap (before Fund Cap (after Fund April 1, 2021 March 31, 2022 5% to 30% 9.10% 8.35%</t>
        </is>
      </c>
    </row>
    <row r="10">
      <c r="A10" s="4" t="inlineStr">
        <is>
          <t>Supplement Closing [Text Block]</t>
        </is>
      </c>
      <c r="B10" s="4" t="inlineStr">
        <is>
          <t>ck0001616668_SupplementClosingTextBlock</t>
        </is>
      </c>
      <c r="C10" s="4" t="inlineStr">
        <is>
          <t>Please retain this Supplement with your Prospectus for future reference.</t>
        </is>
      </c>
    </row>
    <row r="11">
      <c r="A11" s="4" t="inlineStr">
        <is>
          <t>Pacer Swan SOS Conservative (April) ETF | Pacer Swan SOS Conservative (April) ETF</t>
        </is>
      </c>
    </row>
    <row r="12">
      <c r="A12" s="3" t="inlineStr">
        <is>
          <t>Prospectus [Line Items]</t>
        </is>
      </c>
      <c r="B12" s="4" t="inlineStr">
        <is>
          <t>rr_ProspectusLineItems</t>
        </is>
      </c>
    </row>
    <row r="13">
      <c r="A13" s="4" t="inlineStr">
        <is>
          <t>Trading Symbol</t>
        </is>
      </c>
      <c r="B13" s="4" t="inlineStr">
        <is>
          <t>dei_TradingSymbol</t>
        </is>
      </c>
      <c r="C13" s="4" t="inlineStr">
        <is>
          <t>PSCW</t>
        </is>
      </c>
    </row>
    <row r="14">
      <c r="A14" s="4" t="inlineStr">
        <is>
          <t>Pacer Swan SOS Moderate (April) ETF</t>
        </is>
      </c>
    </row>
    <row r="15">
      <c r="A15" s="3" t="inlineStr">
        <is>
          <t>Prospectus [Line Items]</t>
        </is>
      </c>
      <c r="B15" s="4" t="inlineStr">
        <is>
          <t>rr_ProspectusLineItems</t>
        </is>
      </c>
    </row>
    <row r="16">
      <c r="A16" s="4" t="inlineStr">
        <is>
          <t>Risk/Return [Heading]</t>
        </is>
      </c>
      <c r="B16" s="4" t="inlineStr">
        <is>
          <t>rr_RiskReturnHeading</t>
        </is>
      </c>
      <c r="C16" s="4" t="inlineStr">
        <is>
          <t>Pacer Swan SOS Moderate (April) ETF</t>
        </is>
      </c>
    </row>
    <row r="17">
      <c r="A17" s="4" t="inlineStr">
        <is>
          <t>Supplement to Prospectus [Text Block]</t>
        </is>
      </c>
      <c r="B17" s="4" t="inlineStr">
        <is>
          <t>rr_SupplementToProspectusTextBlock</t>
        </is>
      </c>
      <c r="C17" s="4" t="inlineStr">
        <is>
          <t>Pacer Swan SOS Moderate (April) ETF (PSMR) (the “Fund”) Supplement dated April 1, 2021 to the Prospectus dated December 23, 2020, as previously supplemented Effective immediately, the Fund’s “Investment Objective” in the Summary Section of the Prospectus is deleted and replaced with the following: The Pacer Swan SOS Moderate (April) ETF (the “Fund”) seeks to provide investors with returns that, before fees and expenses of the Fund, match those of the SPDR® S&amp;P 500® ETF Trust (“the Underlying ETF”) up to a predetermined upside cap of 10.48% (before fees and expenses of the Fund) and 9.73% (after fees and expenses of the Fund), while providing a buffer against the first 15% of Underlying ETF losses, over the period from April 1, 2021 to March 31, 2022. Effective immediately, the following table replaces the table located in “Principal Investment Strategies of the Fund” in the Fund’s Summary Section of the Prospectus: Investment Investment Buffer Cap (before Fund Cap (after Fund April 1, 2021 March 31, 2022 15% 10.48% 9.73%</t>
        </is>
      </c>
    </row>
    <row r="18">
      <c r="A18" s="4" t="inlineStr">
        <is>
          <t>Objective [Heading]</t>
        </is>
      </c>
      <c r="B18" s="4" t="inlineStr">
        <is>
          <t>rr_ObjectiveHeading</t>
        </is>
      </c>
      <c r="C18" s="4" t="inlineStr">
        <is>
          <t>Investment Objective</t>
        </is>
      </c>
    </row>
    <row r="19">
      <c r="A19" s="4" t="inlineStr">
        <is>
          <t>Objective, Primary [Text Block]</t>
        </is>
      </c>
      <c r="B19" s="4" t="inlineStr">
        <is>
          <t>rr_ObjectivePrimaryTextBlock</t>
        </is>
      </c>
      <c r="C19" s="4" t="inlineStr">
        <is>
          <t>The Pacer Swan SOS Moderate (April) ETF (the “Fund”) seeks to provide investors with returns that, before fees and expenses of the Fund, match those of the SPDR® S&amp;amp;P 500® ETF Trust (“the Underlying ETF”) up to a predetermined upside cap of 10.48% (before fees and expenses of the Fund) and 9.73% (after fees and expenses of the Fund), while providing a buffer against the first 15% of Underlying ETF losses, over the period from April 1, 2021 to March 31, 2022.</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Investment Investment Buffer Cap (before Fund Cap (after Fund April 1, 2021 March 31, 2022 15% 10.48% 9.73%</t>
        </is>
      </c>
    </row>
    <row r="22">
      <c r="A22" s="4" t="inlineStr">
        <is>
          <t>Supplement Closing [Text Block]</t>
        </is>
      </c>
      <c r="B22" s="4" t="inlineStr">
        <is>
          <t>ck0001616668_SupplementClosingTextBlock</t>
        </is>
      </c>
      <c r="C22" s="4" t="inlineStr">
        <is>
          <t>Please retain this Supplement with your Prospectus for future reference.</t>
        </is>
      </c>
    </row>
    <row r="23">
      <c r="A23" s="4" t="inlineStr">
        <is>
          <t>Pacer Swan SOS Moderate (April) ETF | Pacer Swan SOS Moderate (April) ETF</t>
        </is>
      </c>
    </row>
    <row r="24">
      <c r="A24" s="3" t="inlineStr">
        <is>
          <t>Prospectus [Line Items]</t>
        </is>
      </c>
      <c r="B24" s="4" t="inlineStr">
        <is>
          <t>rr_ProspectusLineItems</t>
        </is>
      </c>
    </row>
    <row r="25">
      <c r="A25" s="4" t="inlineStr">
        <is>
          <t>Trading Symbol</t>
        </is>
      </c>
      <c r="B25" s="4" t="inlineStr">
        <is>
          <t>dei_TradingSymbol</t>
        </is>
      </c>
      <c r="C25" s="4" t="inlineStr">
        <is>
          <t>PSMR</t>
        </is>
      </c>
    </row>
    <row r="26">
      <c r="A26" s="4" t="inlineStr">
        <is>
          <t>Pacer Swan SOS Flex (April) ETF</t>
        </is>
      </c>
    </row>
    <row r="27">
      <c r="A27" s="3" t="inlineStr">
        <is>
          <t>Prospectus [Line Items]</t>
        </is>
      </c>
      <c r="B27" s="4" t="inlineStr">
        <is>
          <t>rr_ProspectusLineItems</t>
        </is>
      </c>
    </row>
    <row r="28">
      <c r="A28" s="4" t="inlineStr">
        <is>
          <t>Risk/Return [Heading]</t>
        </is>
      </c>
      <c r="B28" s="4" t="inlineStr">
        <is>
          <t>rr_RiskReturnHeading</t>
        </is>
      </c>
      <c r="C28" s="4" t="inlineStr">
        <is>
          <t>Pacer Swan SOS Flex (April) ETF</t>
        </is>
      </c>
    </row>
    <row r="29">
      <c r="A29" s="4" t="inlineStr">
        <is>
          <t>Supplement to Prospectus [Text Block]</t>
        </is>
      </c>
      <c r="B29" s="4" t="inlineStr">
        <is>
          <t>rr_SupplementToProspectusTextBlock</t>
        </is>
      </c>
      <c r="C29" s="4" t="inlineStr">
        <is>
          <t>Pacer Swan SOS Flex (April) ETF (PSFM) (the “Fund”) Supplement dated April 1, 2021 to the Prospectus dated December 23, 2020, as previously supplemented Effective immediately, the Fund’s “Investment Objective” in the Summary Section of the Prospectus is deleted and replaced with the following: The Pacer Swan SOS Flex (April) ETF (the “Fund”) seeks to provide investors with returns that match those of the SPDR® S&amp;P 500® ETF Trust (the “Underlying ETF”) up to a predetermined upside cap of 16.04% (before fees and expenses of the Fund) and 15.29% (after fees and expenses of the Fund), while providing a buffer against the first 20% of Underlying ETF losses with the benefits of such buffer declining from 20% to 0% for Underlying ETF losses between 20% and 40%, over the period from April 1, 2021 to March 31, 2022. Effective immediately, the following table replaces the table located in “Principal Investment Strategies of the Fund” in the Fund’s Summary Section of the Prospectus: Investment Investment Full Fading Cap (before Fund Cap (after Fund April 1, 2021 March 31, 2022 20% 20% to 40% 16.04% 15.29%</t>
        </is>
      </c>
    </row>
    <row r="30">
      <c r="A30" s="4" t="inlineStr">
        <is>
          <t>Objective [Heading]</t>
        </is>
      </c>
      <c r="B30" s="4" t="inlineStr">
        <is>
          <t>rr_ObjectiveHeading</t>
        </is>
      </c>
      <c r="C30" s="4" t="inlineStr">
        <is>
          <t>Investment Objective</t>
        </is>
      </c>
    </row>
    <row r="31">
      <c r="A31" s="4" t="inlineStr">
        <is>
          <t>Objective, Primary [Text Block]</t>
        </is>
      </c>
      <c r="B31" s="4" t="inlineStr">
        <is>
          <t>rr_ObjectivePrimaryTextBlock</t>
        </is>
      </c>
      <c r="C31" s="4" t="inlineStr">
        <is>
          <t>The Pacer Swan SOS Flex (April) ETF (the “Fund”) seeks to provide investors with returns that match those of the SPDR® S&amp;amp;P 500® ETF Trust (the “Underlying ETF”) up to a predetermined upside cap of 16.04% (before fees and expenses of the Fund) and 15.29% (after fees and expenses of the Fund), while providing a buffer against the first 20% of Underlying ETF losses with the benefits of such buffer declining from 20% to 0% for Underlying ETF losses between 20% and 40%, over the period from April 1, 2021 to March 31, 2022.</t>
        </is>
      </c>
    </row>
    <row r="32">
      <c r="A32" s="4" t="inlineStr">
        <is>
          <t>Strategy [Heading]</t>
        </is>
      </c>
      <c r="B32" s="4" t="inlineStr">
        <is>
          <t>rr_StrategyHeading</t>
        </is>
      </c>
      <c r="C32" s="4" t="inlineStr">
        <is>
          <t>Principal Investment Strategies</t>
        </is>
      </c>
    </row>
    <row r="33">
      <c r="A33" s="4" t="inlineStr">
        <is>
          <t>Strategy Narrative [Text Block]</t>
        </is>
      </c>
      <c r="B33" s="4" t="inlineStr">
        <is>
          <t>rr_StrategyNarrativeTextBlock</t>
        </is>
      </c>
      <c r="C33" s="4" t="inlineStr">
        <is>
          <t>Investment Investment Full Fading Cap (before Fund Cap (after Fund April 1, 2021 March 31, 2022 20% 20% to 40% 16.04% 15.29%</t>
        </is>
      </c>
    </row>
    <row r="34">
      <c r="A34" s="4" t="inlineStr">
        <is>
          <t>Supplement Closing [Text Block]</t>
        </is>
      </c>
      <c r="B34" s="4" t="inlineStr">
        <is>
          <t>ck0001616668_SupplementClosingTextBlock</t>
        </is>
      </c>
      <c r="C34" s="4" t="inlineStr">
        <is>
          <t>Please retain this Supplement with your Prospectus for future reference.</t>
        </is>
      </c>
    </row>
    <row r="35">
      <c r="A35" s="4" t="inlineStr">
        <is>
          <t>Pacer Swan SOS Flex (April) ETF | Pacer Swan SOS Flex (April) ETF</t>
        </is>
      </c>
    </row>
    <row r="36">
      <c r="A36" s="3" t="inlineStr">
        <is>
          <t>Prospectus [Line Items]</t>
        </is>
      </c>
      <c r="B36" s="4" t="inlineStr">
        <is>
          <t>rr_ProspectusLineItems</t>
        </is>
      </c>
    </row>
    <row r="37">
      <c r="A37" s="4" t="inlineStr">
        <is>
          <t>Trading Symbol</t>
        </is>
      </c>
      <c r="B37" s="4" t="inlineStr">
        <is>
          <t>dei_TradingSymbol</t>
        </is>
      </c>
      <c r="C37" s="4" t="inlineStr">
        <is>
          <t>PSFM</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1:53:54Z</dcterms:created>
  <dcterms:modified xmlns:dcterms="http://purl.org/dc/terms/" xmlns:xsi="http://www.w3.org/2001/XMLSchema-instance" xsi:type="dcterms:W3CDTF">2021-04-01T11:53:54Z</dcterms:modified>
</cp:coreProperties>
</file>